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Nov. 30, 2024</t>
        </is>
      </c>
      <c r="C1" s="2" t="inlineStr">
        <is>
          <t>Jan. 13, 2025</t>
        </is>
      </c>
      <c r="D1" s="2" t="inlineStr">
        <is>
          <t>May 31, 2024</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NOVAGOLD RESOURCES INC.</t>
        </is>
      </c>
      <c r="C3" s="4" t="inlineStr">
        <is>
          <t xml:space="preserve"> </t>
        </is>
      </c>
      <c r="D3" s="4" t="inlineStr">
        <is>
          <t xml:space="preserve"> </t>
        </is>
      </c>
    </row>
    <row r="4">
      <c r="A4" s="4" t="inlineStr">
        <is>
          <t>Current Fiscal Year End Date</t>
        </is>
      </c>
      <c r="B4" s="4" t="inlineStr">
        <is>
          <t>--11-30</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Nov. 30,  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1913</t>
        </is>
      </c>
      <c r="C11" s="4" t="inlineStr">
        <is>
          <t xml:space="preserve"> </t>
        </is>
      </c>
      <c r="D11" s="4" t="inlineStr">
        <is>
          <t xml:space="preserve"> </t>
        </is>
      </c>
    </row>
    <row r="12">
      <c r="A12" s="4" t="inlineStr">
        <is>
          <t>Entity, Incorporation, State or Country Code</t>
        </is>
      </c>
      <c r="B12" s="4" t="inlineStr">
        <is>
          <t>A1</t>
        </is>
      </c>
      <c r="C12" s="4" t="inlineStr">
        <is>
          <t xml:space="preserve"> </t>
        </is>
      </c>
      <c r="D12" s="4" t="inlineStr">
        <is>
          <t xml:space="preserve"> </t>
        </is>
      </c>
    </row>
    <row r="13">
      <c r="A13" s="4" t="inlineStr">
        <is>
          <t>Entity, Address, Address Line One</t>
        </is>
      </c>
      <c r="B13" s="4" t="inlineStr">
        <is>
          <t>201 South Main Street, Suite 40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1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639-0511</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7700000</v>
      </c>
    </row>
    <row r="33">
      <c r="A33" s="4" t="inlineStr">
        <is>
          <t>Entity, Common Stock Shares, Outstanding</t>
        </is>
      </c>
      <c r="B33" s="4" t="inlineStr">
        <is>
          <t xml:space="preserve"> </t>
        </is>
      </c>
      <c r="C33" s="6" t="n">
        <v>334646571</v>
      </c>
      <c r="D33" s="4" t="inlineStr">
        <is>
          <t xml:space="preserve"> </t>
        </is>
      </c>
    </row>
    <row r="34">
      <c r="A34" s="4" t="inlineStr">
        <is>
          <t>Amendment Description</t>
        </is>
      </c>
      <c r="B34" s="4" t="inlineStr">
        <is>
          <t xml:space="preserve">    NOVAGOLD RESOURCES INC. is filing this Amendment No. 1 (the “Amendment No. 1”) to our Annual Report on Form 10-K for the fiscal year ended November 30, 2024 as filed with the SEC on January 23, 2025 (the “Original Form 10-K”). This Amendment No. 1 amends Part IV, Item 15 to correct a typographical error in the Report of Independent Registered Public Accounting Firm related to the financial statements of Donlin Gold LLC for the three-year period ended November 30, 2024, which are included in the Original Form 10-K pursuant to Rule 3-09 of Regulation S-K. The original audit report to the Donlin Gold LLC financial statements inadvertently omitted a reference to the audit of the financial statements for the fiscal year ended November 30, 2022, despite the fact that all three fiscal years—2024, 2023, and 2022—had been audited.
The corrected audit report, which properly includes an opinion covering all three fiscal years and related financial statements of Donlin Gold LLC are filed as part of this Amendment No. 1 and are included as financial statement schedules in Item 15, “Exhibits and Financial Statement Schedules” of this Amendment No. 1.
The consent of PricewaterhouseCoopers LLP, independent auditors for Donlin Gold LLC, is filed as an exhibit to this Amendment No. 1, as well as the certifications required under Section 302 and 906 of the Sarbanes-Oxley Act of 2002.
No other changes have been made to the Form 10-K as originally filed, and this Amendment No. 1 does not reflect any events occurring after the filing of the Original Form 10-K. Accordingly, this Amendment No. 1 should be read in conjunction with the Original Form 10-K and the Company's other filings with the SEC.
</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Entity, Central Index Key</t>
        </is>
      </c>
      <c r="B36" s="4" t="inlineStr">
        <is>
          <t>0001173420</t>
        </is>
      </c>
      <c r="C36" s="4" t="inlineStr">
        <is>
          <t xml:space="preserve"> </t>
        </is>
      </c>
      <c r="D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1:00:56Z</dcterms:created>
  <dcterms:modified xmlns:dcterms="http://purl.org/dc/terms/" xmlns:xsi="http://www.w3.org/2001/XMLSchema-instance" xsi:type="dcterms:W3CDTF">2025-03-10T11:00:56Z</dcterms:modified>
</cp:coreProperties>
</file>